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olv Technologies Holdings, Inc.</t>
        </is>
      </c>
    </row>
    <row r="8">
      <c r="A8" s="4" t="inlineStr">
        <is>
          <t>Entity Central Index Key</t>
        </is>
      </c>
      <c r="B8" s="4" t="inlineStr">
        <is>
          <t>0001805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Value of Initial Fixed $100 Investment: Year Summary Compensation Table Total for PEO 1,2 Compensation Actually Paid to PEO 1,3 Average Summary Compensation Table Total for Non-PEO NEOs 1,2 Average Compensation Actually Paid to Non-PEO NEOs 1,3 Total Shareholder Return 4 Peer Group Total Shareholder Return 5 Net Loss (million) 6 Revenue (millions) 7 2023 $ 4,827,787 $ 9,322,605 $ 3,095,784 $ 5,219,632 $ 49.42 $ 97.10 $ (106.3) $ 80.4 2022 $ 3,824,972 $ (374,651) $ 3,325,879 $ 2,399,795 $ 27.12 $ 74.54 $ (86.4) $ 55.2 2021 $ 600,859 $ 14,113,233 $ 2,537,712 $ 3,167,955 $ 46.70 $ 104.23 $ (10.9) $ 23.4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NEOs included in these columns reflect the following individuals: Year PEO Non-PEO NEOs 2023 Peter George Mark Donohue, Jay Muelhoefer 2022 Peter George Mark Donohue, Anil Chitkara 2021 Peter George Mario Ramos, Anil Chitkara</t>
        </is>
      </c>
      <c r="C6" s="4" t="inlineStr">
        <is>
          <t xml:space="preserve"> </t>
        </is>
      </c>
      <c r="D6" s="4" t="inlineStr">
        <is>
          <t xml:space="preserve"> </t>
        </is>
      </c>
    </row>
    <row r="7">
      <c r="A7" s="4" t="inlineStr">
        <is>
          <t>Peer Group Issuers, Footnote</t>
        </is>
      </c>
      <c r="B7" s="4" t="inlineStr">
        <is>
          <t>Total Shareholder Return (“TSR”) represents the cumulative return on a fixed investment of $100 in the Company’s common stock, for the period beginning on July 16, 2021 through the end of the applicable fiscal year, assuming reinvestment of dividends. Peer Group Total Shareholder Return represents the cumulative return on a fixed investment of $100 in a market-capitalization weighted index of our peer group for the period beginning on July 16, 2021 through the end of the applicable fiscal year, assuming reinvestment of dividends. The peer group consists of publicly-traded companies used to determine target compensation for each fiscal year. The peer group for 2023 is comprised of Rapid7, Inc., AeroVironment, Inc., Workiva Inc., Qualys, Inc., Everbridge, Inc., Digi International Inc., nLIGHT, Inc., SiTime Corporation, Napco Security Technologies, Inc., Mitek Systems, Inc., PDF Solutions, Inc., CEVA, Inc., Terran Orbital Corporation, Luna Innovations Incorporated, SoundThinking, Inc., Ouster, Inc., 908 Devices Inc., and Immersion Corporation. The peer group for 2022 is comprised of the same companies as in 2023, except that nLIGHT, Inc., PDF Solutions, Inc., Terran Orbital Corporation, Luna Innovations Incorporated, Ouster, Inc., and 908 Devices Inc. are excluded, and Axon Enterprise, Inc. is included. The peer group for 2021 is comprised of the same companies as in 2022 except that Zix Corporation and SailPoint Technologies Holdings, Inc. are included.</t>
        </is>
      </c>
      <c r="C7" s="4" t="inlineStr">
        <is>
          <t xml:space="preserve"> </t>
        </is>
      </c>
      <c r="D7" s="4" t="inlineStr">
        <is>
          <t xml:space="preserve"> </t>
        </is>
      </c>
    </row>
    <row r="8">
      <c r="A8" s="4" t="inlineStr">
        <is>
          <t>PEO Total Compensation Amount</t>
        </is>
      </c>
      <c r="B8" s="5" t="n">
        <v>4827787</v>
      </c>
      <c r="C8" s="5" t="n">
        <v>3824972</v>
      </c>
      <c r="D8" s="5" t="n">
        <v>600859</v>
      </c>
    </row>
    <row r="9">
      <c r="A9" s="4" t="inlineStr">
        <is>
          <t>PEO Actually Paid Compensation Amount</t>
        </is>
      </c>
      <c r="B9" s="5" t="n">
        <v>9322605</v>
      </c>
      <c r="C9" s="6" t="n">
        <v>-374651</v>
      </c>
      <c r="D9" s="6" t="n">
        <v>14113233</v>
      </c>
    </row>
    <row r="10">
      <c r="A10" s="4" t="inlineStr">
        <is>
          <t>Adjustment To PEO Compensation, Footnote</t>
        </is>
      </c>
      <c r="B10" s="4" t="inlineStr">
        <is>
          <t xml:space="preserve">Amounts reflect Summary Compensation Table (“SCT”) Total Pay for our NEOs for each corresponding year.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CT : Reconciliation of Summary Compensation Table Total to Compensation Actually Paid for PEO Fiscal Year 2023 Fiscal Year 2022 Fiscal Year 2021 Summary Compensation Table Total $ 4,827,787 $ 3,824,972 $ 600,859 (Minus): Grant Date Fair Value of Equity Awards Granted in Fiscal Year (3,749,997) (3,013,247) (3,505) (Minus): Change in Pension Value — — — Plus: Pension Service Cost and Associated Prior Service Cost — — — Plus: Fair Value at Fiscal Year End of Outstanding and Unvested Equity Awards Granted in the Fiscal Year 4,852,659 2,386,904 2,230 Plus/(Minus): Change in Fair Value of Outstanding and Unvested Equity Awards Granted in Prior Fiscal Years 1,099,530 (1,656,285) 8,688,249 Plus: Fair Value at Vesting of Equity Awards Granted and Vested in the Fiscal Year 600,897 — — Plus/(Minus): Change in Fair Value as of the Vesting Date of Equity Awards Granted in Prior Fiscal Years that Vested in the Fiscal Year 1,691,728 (1,916,994) 4,825,400 (Minus): Fair Value as of the Prior Fiscal Year End of Equity Awards Granted in Prior Fiscal Years that Failed to Meet Vesting Conditions in the Fiscal Year — — — Plus: Value of Dividends or Other Earnings Paid on Equity Awards Not Otherwise Reflected in Total Compensation — — — Compensation Actually Paid $ 9,322,605 $ (374,651) $ 14,113,233 </t>
        </is>
      </c>
      <c r="C10" s="4" t="inlineStr">
        <is>
          <t xml:space="preserve"> </t>
        </is>
      </c>
      <c r="D10" s="4" t="inlineStr">
        <is>
          <t xml:space="preserve"> </t>
        </is>
      </c>
    </row>
    <row r="11">
      <c r="A11" s="4" t="inlineStr">
        <is>
          <t>Non-PEO NEO Average Total Compensation Amount</t>
        </is>
      </c>
      <c r="B11" s="5" t="n">
        <v>3095784</v>
      </c>
      <c r="C11" s="6" t="n">
        <v>3325879</v>
      </c>
      <c r="D11" s="6" t="n">
        <v>2537712</v>
      </c>
    </row>
    <row r="12">
      <c r="A12" s="4" t="inlineStr">
        <is>
          <t>Non-PEO NEO Average Compensation Actually Paid Amount</t>
        </is>
      </c>
      <c r="B12" s="5" t="n">
        <v>5219632</v>
      </c>
      <c r="C12" s="6" t="n">
        <v>2399795</v>
      </c>
      <c r="D12" s="6" t="n">
        <v>3167955</v>
      </c>
    </row>
    <row r="13">
      <c r="A13" s="4" t="inlineStr">
        <is>
          <t>Adjustment to Non-PEO NEO Compensation Footnote</t>
        </is>
      </c>
      <c r="B13" s="4" t="inlineStr">
        <is>
          <t xml:space="preserve">Amounts reflect Summary Compensation Table (“SCT”) Total Pay for our NEOs for each corresponding year. Compensation Actually Paid (“CAP”) has been calculated based on the requirements and methodology set forth in the applicable SEC rules (Item 402(v) of Regulation S-K). The CAP calculation includes the end-of-year value of awards granted within the fiscal year, the change in fair value from prior year end of vested awards, and the change in the fair value of unvested awards granted in prior years, regardless of if, when, or at which intrinsic value they will actually vest. To calculate CAP, the following amounts were deducted from and added to the total compensation number shown in the SCT : Reconciliation of Summary Compensation Table Total to Compensation Actually Paid for Non-PEO NEOs Fiscal Year 2023 Fiscal Year 2022 Fiscal Year 2021 Summary Compensation Table Total $ 3,095,784 $ 3,325,879 $ 2,537,712 (Minus): Grant Date Fair Value of Equity Awards Granted in Fiscal Year (2,724,999) (2,309,893) (2,245,855) (Minus): Change in Pension Value — — — Plus: Pension Service Cost and Associated Prior Service Cost — — — Plus: Fair Value at Fiscal Year End of Outstanding and Unvested Equity Awards Granted in the Fiscal Year 3,236,686 1,830,411 2,848,633 Plus/(Minus): Change in Fair Value of Outstanding and Unvested Equity Awards Granted in Prior Fiscal Years 782,756 (320,027) 17,801 Plus: Fair Value at Vesting of Equity Awards Granted and Vested in the Fiscal Year 176,261 — — Plus/(Minus): Change in Fair Value as of the Vesting Date of Equity Awards Granted in Prior Fiscal Years that Vested in the Fiscal Year 653,144 (126,575) 9,663 (Minus): Fair Value as of the Prior Fiscal Year End of Equity Awards Granted in Prior Fiscal Years that Failed to Meet Vesting Conditions in the Fiscal Year — — — Plus: Value of Dividends or Other Earnings Paid on Equity Awards Not Otherwise Reflected in Total Compensation — — — Compensation Actually Paid $ 5,219,632 $ 2,399,795 $ 3,167,955 </t>
        </is>
      </c>
      <c r="C13" s="4" t="inlineStr">
        <is>
          <t xml:space="preserve"> </t>
        </is>
      </c>
      <c r="D13" s="4" t="inlineStr">
        <is>
          <t xml:space="preserve"> </t>
        </is>
      </c>
    </row>
    <row r="14">
      <c r="A14" s="4" t="inlineStr">
        <is>
          <t>Compensation Actually Paid vs. Total Shareholder Return</t>
        </is>
      </c>
      <c r="B14" s="4" t="inlineStr">
        <is>
          <t>The following chart illustrates the relationship between CAP for our PEO and the average CAP for our Non-PEO NEOs against the Company’s TSR, as well as the relationship between our TSR and the TSR of our peer group:</t>
        </is>
      </c>
      <c r="C14" s="4" t="inlineStr">
        <is>
          <t xml:space="preserve"> </t>
        </is>
      </c>
      <c r="D14" s="4" t="inlineStr">
        <is>
          <t xml:space="preserve"> </t>
        </is>
      </c>
    </row>
    <row r="15">
      <c r="A15" s="4" t="inlineStr">
        <is>
          <t>Compensation Actually Paid vs. Net Income</t>
        </is>
      </c>
      <c r="B15" s="4" t="inlineStr">
        <is>
          <t>The following chart illustrates the relationship between CAP for our PEO and the average CAP for our Non-PEO NEOs against the Company’s net income:</t>
        </is>
      </c>
      <c r="C15" s="4" t="inlineStr">
        <is>
          <t xml:space="preserve"> </t>
        </is>
      </c>
      <c r="D15" s="4" t="inlineStr">
        <is>
          <t xml:space="preserve"> </t>
        </is>
      </c>
    </row>
    <row r="16">
      <c r="A16" s="4" t="inlineStr">
        <is>
          <t>Compensation Actually Paid vs. Company Selected Measure</t>
        </is>
      </c>
      <c r="B16" s="4" t="inlineStr">
        <is>
          <t>The following chart illustrates the relationship between CAP for our PEO and the average CAP for our Non-PEO NEOs against the Company’s Revenue:</t>
        </is>
      </c>
      <c r="C16" s="4" t="inlineStr">
        <is>
          <t xml:space="preserve"> </t>
        </is>
      </c>
      <c r="D16" s="4" t="inlineStr">
        <is>
          <t xml:space="preserve"> </t>
        </is>
      </c>
    </row>
    <row r="17">
      <c r="A17" s="4" t="inlineStr">
        <is>
          <t>Total Shareholder Return Amount</t>
        </is>
      </c>
      <c r="B17" s="7" t="n">
        <v>49.42</v>
      </c>
      <c r="C17" s="8" t="n">
        <v>27.12</v>
      </c>
      <c r="D17" s="8" t="n">
        <v>46.7</v>
      </c>
    </row>
    <row r="18">
      <c r="A18" s="4" t="inlineStr">
        <is>
          <t>Peer Group Total Shareholder Return Amount</t>
        </is>
      </c>
      <c r="B18" s="8" t="n">
        <v>97.09999999999999</v>
      </c>
      <c r="C18" s="8" t="n">
        <v>74.54000000000001</v>
      </c>
      <c r="D18" s="8" t="n">
        <v>104.23</v>
      </c>
    </row>
    <row r="19">
      <c r="A19" s="4" t="inlineStr">
        <is>
          <t>Net Income (Loss)</t>
        </is>
      </c>
      <c r="B19" s="5" t="n">
        <v>-106300000</v>
      </c>
      <c r="C19" s="5" t="n">
        <v>-86400000</v>
      </c>
      <c r="D19" s="5" t="n">
        <v>-10900000</v>
      </c>
    </row>
    <row r="20">
      <c r="A20" s="4" t="inlineStr">
        <is>
          <t>Company Selected Measure Amount</t>
        </is>
      </c>
      <c r="B20" s="6" t="n">
        <v>80400000</v>
      </c>
      <c r="C20" s="6" t="n">
        <v>55200000</v>
      </c>
      <c r="D20" s="6" t="n">
        <v>23400000</v>
      </c>
    </row>
    <row r="21">
      <c r="A21" s="4" t="inlineStr">
        <is>
          <t>Additional 402(v) Disclosure</t>
        </is>
      </c>
      <c r="B21" s="4" t="inlineStr">
        <is>
          <t>The dollar amounts reported represent the net income reflected in the Company’s audited financial statements for the applicable year. While we use numerous financial and non-financial performance measures to evaluate performance under our compensation programs, Revenue is the financial performance measure that in our assessment, represents the most important performance measure used to link compensation actually paid to NEOs to company performance.</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Revenue</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Gross Margin</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Incremental Annual Recurring Revenue</t>
        </is>
      </c>
      <c r="C30" s="4" t="inlineStr">
        <is>
          <t xml:space="preserve"> </t>
        </is>
      </c>
      <c r="D30" s="4" t="inlineStr">
        <is>
          <t xml:space="preserve"> </t>
        </is>
      </c>
    </row>
    <row r="31">
      <c r="A31" s="4" t="inlineStr">
        <is>
          <t>PEO | Equity Awards, Grant Date Fair Value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 Equity Awards</t>
        </is>
      </c>
      <c r="B33" s="5" t="n">
        <v>-3749997</v>
      </c>
      <c r="C33" s="5" t="n">
        <v>-3013247</v>
      </c>
      <c r="D33" s="5" t="n">
        <v>-3505</v>
      </c>
    </row>
    <row r="34">
      <c r="A34" s="4" t="inlineStr">
        <is>
          <t>PEO | Change in Pension Value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 Pension Adjustments, Service Cost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 Equity Awards Granted During the Year, Outstanding and Unvested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 Equity Awards</t>
        </is>
      </c>
      <c r="B42" s="6" t="n">
        <v>4852659</v>
      </c>
      <c r="C42" s="6" t="n">
        <v>2386904</v>
      </c>
      <c r="D42" s="6" t="n">
        <v>2230</v>
      </c>
    </row>
    <row r="43">
      <c r="A43" s="4" t="inlineStr">
        <is>
          <t>PEO | Equity Awards Granted in Prior Years, Outstanding and Unves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 Equity Awards</t>
        </is>
      </c>
      <c r="B45" s="6" t="n">
        <v>1099530</v>
      </c>
      <c r="C45" s="6" t="n">
        <v>-1656285</v>
      </c>
      <c r="D45" s="6" t="n">
        <v>8688249</v>
      </c>
    </row>
    <row r="46">
      <c r="A46" s="4" t="inlineStr">
        <is>
          <t>PEO | Equity Awards Granted During the Year, Ves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 Equity Awards</t>
        </is>
      </c>
      <c r="B48" s="6" t="n">
        <v>600897</v>
      </c>
      <c r="C48" s="6" t="n">
        <v>0</v>
      </c>
      <c r="D48" s="6" t="n">
        <v>0</v>
      </c>
    </row>
    <row r="49">
      <c r="A49" s="4" t="inlineStr">
        <is>
          <t>PEO | Equity Awards Granted in Prior Years, Vested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 Equity Awards</t>
        </is>
      </c>
      <c r="B51" s="6" t="n">
        <v>1691728</v>
      </c>
      <c r="C51" s="6" t="n">
        <v>-1916994</v>
      </c>
      <c r="D51" s="6" t="n">
        <v>4825400</v>
      </c>
    </row>
    <row r="52">
      <c r="A52" s="4" t="inlineStr">
        <is>
          <t>PEO | Equity Awards that Failed to Meet Vesting Condition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 Equity Awards, Value of Dividends and Other Earnings Paid Adjustment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Non-PEO NEO | Equity Awards, Grant Date Fair Value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 Equity Awards</t>
        </is>
      </c>
      <c r="B60" s="6" t="n">
        <v>-2724999</v>
      </c>
      <c r="C60" s="6" t="n">
        <v>-2309893</v>
      </c>
      <c r="D60" s="6" t="n">
        <v>-2245855</v>
      </c>
    </row>
    <row r="61">
      <c r="A61" s="4" t="inlineStr">
        <is>
          <t>Non-PEO NEO | Change in Pension Value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 Pension Adjustments, Service Cost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 Equity Awards Granted During the Year, Outstanding and Unveste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 Equity Awards</t>
        </is>
      </c>
      <c r="B69" s="6" t="n">
        <v>3236686</v>
      </c>
      <c r="C69" s="6" t="n">
        <v>1830411</v>
      </c>
      <c r="D69" s="6" t="n">
        <v>2848633</v>
      </c>
    </row>
    <row r="70">
      <c r="A70" s="4" t="inlineStr">
        <is>
          <t>Non-PEO NEO | Equity Awards Granted in Prior Years, Outstanding and Unvested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 Equity Awards</t>
        </is>
      </c>
      <c r="B72" s="6" t="n">
        <v>782756</v>
      </c>
      <c r="C72" s="6" t="n">
        <v>-320027</v>
      </c>
      <c r="D72" s="6" t="n">
        <v>17801</v>
      </c>
    </row>
    <row r="73">
      <c r="A73" s="4" t="inlineStr">
        <is>
          <t>Non-PEO NEO | Equity Awards Granted During the Year, Vested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 Equity Awards</t>
        </is>
      </c>
      <c r="B75" s="6" t="n">
        <v>176261</v>
      </c>
      <c r="C75" s="6" t="n">
        <v>0</v>
      </c>
      <c r="D75" s="6" t="n">
        <v>0</v>
      </c>
    </row>
    <row r="76">
      <c r="A76" s="4" t="inlineStr">
        <is>
          <t>Non-PEO NEO | Equity Awards Granted in Prior Years, Vested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 Equity Awards</t>
        </is>
      </c>
      <c r="B78" s="6" t="n">
        <v>653144</v>
      </c>
      <c r="C78" s="6" t="n">
        <v>-126575</v>
      </c>
      <c r="D78" s="6" t="n">
        <v>9663</v>
      </c>
    </row>
    <row r="79">
      <c r="A79" s="4" t="inlineStr">
        <is>
          <t>Non-PEO NEO | Equity Awards that Failed to Meet Vesting Conditions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0</v>
      </c>
    </row>
    <row r="82">
      <c r="A82" s="4" t="inlineStr">
        <is>
          <t>Non-PEO NEO | Equity Awards, Value of Dividends and Other Earnings Paid Adjustment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 Equity Awards</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1:08:14Z</dcterms:created>
  <dcterms:modified xmlns:dcterms="http://purl.org/dc/terms/" xmlns:xsi="http://www.w3.org/2001/XMLSchema-instance" xsi:type="dcterms:W3CDTF">2024-04-05T21:08:14Z</dcterms:modified>
</cp:coreProperties>
</file>